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497</t>
  </si>
  <si>
    <t>Document Period End Date</t>
  </si>
  <si>
    <t>dei_DocumentPeriodEndDate</t>
  </si>
  <si>
    <t>Jul. 8,
		2019</t>
  </si>
  <si>
    <t>Registrant Name</t>
  </si>
  <si>
    <t>dei_EntityRegistrantName</t>
  </si>
  <si>
    <t>AMG Funds IV</t>
  </si>
  <si>
    <t>Central Index Key</t>
  </si>
  <si>
    <t>dei_EntityCentralIndexKey</t>
  </si>
  <si>
    <t>0000912036</t>
  </si>
  <si>
    <t>Amendment Flag</t>
  </si>
  <si>
    <t>dei_AmendmentFlag</t>
  </si>
  <si>
    <t>false</t>
  </si>
  <si>
    <t>Document Creation Date</t>
  </si>
  <si>
    <t>dei_DocumentCreationDate</t>
  </si>
  <si>
    <t>Document Effective Date</t>
  </si>
  <si>
    <t>dei_DocumentEffectiveDate</t>
  </si>
  <si>
    <t>Prospectus Date</t>
  </si>
  <si>
    <t>rr_ProspectusDate</t>
  </si>
  <si>
    <t>Mar. 1,
		2019</t>
  </si>
  <si>
    <t>Entity Inv Company Type</t>
  </si>
  <si>
    <t>dei_EntityInvCompanyType</t>
  </si>
  <si>
    <t>N-1A</t>
  </si>
  <si>
    <t>Mar. 01, 2019</t>
  </si>
  <si>
    <t xml:space="preserve">AMG FUNDS IV AMG River Road Dividend All Cap Value Fund AMG River Road Dividend All Cap Value Fund II AMG River Road Focused Absolute Value Fund AMG River Road Long-Short Fund AMG River Road Small-Mid Cap Value Fund AMG River Road Small Cap Value Fund Supplement dated July 8, 2019 to the Prospectus, dated March 1, 2019 The following information supplements and supersedes any information to the contrary relating to AMG River Road Dividend All Cap Value Fund, AMG River Road Dividend All Cap Value Fund II,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s noted above. Effective immediately, the Prospectus is hereby revised as follows: AMG River Road Dividend All Cap Value Fund The first paragraph of the section under Summary of the Funds  AMG River Road Dividend All Cap Value Fund titled Principal Investment Strategies on page 35 is hereby deleted and replaced with the following: Under normal conditions, the Fund invests at least 80% of its assets in equity securities. The Fund invests in a diversified, all-cap portfolio of income-producing equity securities with yields that River Road Asset Management, LLC, the subadviser to the Fund (River Road or the Subadviser), believes will exceed that of the Russell 3000 Value Index. The Fund invests primarily in dividend paying common stocks, publicly traded partnerships (PTPs), and real estate investment trusts (REITs). The Fund may also invest in foreign securities (directly and through depositary receipts), convertible preferred stocks, and royalty income trusts. The section under Summary of the Funds  AMG River Road Dividend All Cap Value Fund titled Principal Risks on page 36 is hereby revised to remove Investment Company Risk as a principal risk of the Fund. AMG River Road Dividend All Cap Value Fund II The first paragraph of the section under Summary of the Funds  AMG River Road Dividend All Cap Value Fund II titled Principal Investment Strategies on page 39 is hereby deleted and replaced with the following: Under normal conditions the Fund invests at least 80% of its assets in equity securities. The Fund invests in a diversified, all-cap portfolio of income-producing equity securities, typically of companies with a market capitalization of at least $1 billion at the time of initial purchase. River Road Asset Management, LLC, the subadviser to the Fund (River Road or the Subadviser), seeks to obtain a portfolio yield that exceeds that of the Russell 3000 Value Index. The Fund invests primarily in dividend-paying common stocks, publicly traded partnerships (PTPs), and real estate investment trusts (REITs). The Fund may also invest in foreign securities (directly and through depositary receipts), convertible preferred stocks, and royalty income trusts. The section under Summary of the Funds  AMG River Road Dividend All Cap Value Fund II titled Principal Risks on page 40 is hereby revised to remove Investment Company Risk as a principal risk of the Fund. AMG River Road Focused Absolute Value Fund The sections under Summary of the Funds  AMG River Road Focused Absolute Value Fund titled Fees and Expenses of the Fund and Expense Example on page 43 are hereby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0.60 % 0.60 % 0.60 % Distribution and Service (12b-1) Fees 0.25 % None None Other Expenses 1 0.47 % 0.47 % 0.43 % Total Annual Fund Operating Expenses 2 1.32 % 1.07 % 1.03 % Fee Waiver and Expense Reimbursements 3 (0.32 )% (0.32 )% (0.32 )% Total Annual Fund Operating Expenses After Fee Waiver and Expense Reimbursements 2, 3 1.00 % 0.75 % 0.71 % 1 Expense information has been restated to reflect current fees. 2 Total Annual Fund Operating Expenses have been restated to remove acquired fund fees and expenses to reflect the Funds current principal investment strategy. 3 AMG Funds LLC (the Investment Manager) has contractually agreed, through at least March 1, 2020,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1%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0. Although your actual costs may be higher or lower, based on the above assumptions, your costs would be: Class N $ 102 $ 387 $ 693 $ 1,562 Class I $ 77 $ 309 $ 559 $ 1,277 Class Z $ 73 $ 296 $ 538 $ 1,230 The first paragraph of the section under Summary of the Funds  AMG River Road Focused Absolute Value Fund titled Principal Investment Strategies on page 43 is hereby deleted and replaced with the following: The Fund principally invests in a portfolio of equity securities of U.S. and non-U.S. companies and may invest in securities of all market capitalizations. Under normal conditions, the Fund intends to invest its assets in the equity securities of a limited number of issuers. In pursuing its investment strategy, the Fund will primarily invest in common stocks, real estate investment trusts (REITs) and publicly traded partnerships (PTPs), including, but not limited to, master limited partnerships (MLPs). The Fund may invest in non U.S. companies through depositary receipts or by directly investing in securities listed on foreign exchanges. The section under Summary of the Funds  AMG River Road Focused Absolute Value Fund titled Principal Risks on page 44 is hereby revised to remove Investment Company Risk as a principal risk of the Fund. AMG River Road Long-Short Fund The sections under Summary of the Funds  AMG River Road Long-Short Fund titled Fees and Expenses of the Fund and Expense Example on page 47 are hereby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1 0.85 % 0.85 % 0.85 % Distribution and Service (12b-1) Fees 0.25 % None None Other Expenses 1 Dividend and Interest Expense on Short Sales 0.90 % 0.90 % 0.90 % Other Operating Expenses 0.62 % 0.62 % 0.54 % Total Other Expenses 1 1.52 % 1.52 % 1.44 % Acquired Fund Fees and Expenses 2 0.04 % 0.04 % 0.04 % Total Annual Fund Operating Expenses 3 2.66 % 2.41 % 2.33 % Fee Waiver and Expense Reimbursements 4 (0.27 )% (0.27 )% (0.27 )% Total Annual Fund Operating Expenses After Fee Waiver and Expense Reimbursements 3,4 2.39 % 2.14 % 2.06 % 1 Expense information has been restated to reflect current fees. 2 Acquired Fund Fees and Expenses have been restated to reflect the Funds current principal investment strategy. 3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4 AMG Funds LLC (the Investment Manager) has contractually agreed, through at least March 1, 2020,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1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0. Although your actual costs may be higher or lower, based on the above assumptions, your costs would be: Class N $ 242 $ 801 $ 1,386 $ 2,973 Class I $ 217 $ 726 $ 1,261 $ 2,726 Class Z $ 209 $ 702 $ 1,221 $ 2,645 The first paragraph of the section under Summary of the Funds  AMG River Road Long-Short Fund titled Principal Investment Strategies beginning on page 47 is hereby deleted and replaced with the following: The Fund pursues its investment objective primarily by taking long and short positions in equity securities. River Road Asset Management, LLC, the subadviser to the Fund (River Road or the Subadviser), believes that a combination of long and short positions may provide positive returns through a complete market cycle and may offer reduced risk. The allocation between long and short positions is a result of the Subadvisers fundamental investment process. The Fund does not intend to be market neutral and anticipates that it will normally hold a higher percentage of its assets in long positions (i.e., the Fund will be net long). The Funds long and short equity investments consist primarily of domestic common stock and real estate investment trusts (REITs) but may also include other types of equity securities such as foreign stock, preferred stock, convertible preferred stocks, publicly traded partnerships (PTPs) and convertible bonds. The Fund may also take short positions in exchange-traded funds (ETFs). The Fund may use instruments such as options, futures and other index-based investments to manage its exposure between long and short positions. The use of derivative instruments, if any, is expected to consist primarily of put and call options on securities and securities indices. Cash is a residual of the investment process. When the Subadviser is unable to find investment opportunities that meet the Funds criteria, the Funds cash balances may increase. The Fund is classified as non-diversified. AMG River Road Small-Mid Cap Value Fund The sections under Summary of the Funds  AMG River Road Small-Mid Cap Value Fund titled Fees and Expenses of the Fund and Expense Example on page 52 are hereby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0.75 % 0.75 % 0.75 % Distribution and Service (12b-1) Fees 0.23 % None None Other Expenses 1 0.38 % 0.37 % 0.32 % Acquired Fund Fees and Expenses 2 0.01 % 0.01 % 0.01 % Total Annual Fund Operating Expenses 3 1.37 % 1.13 % 1.08 % Fee Waiver and Expense Reimbursements 4 (0.03 )% (0.03 )% (0.03 )% Total Annual Fund Operating Expenses After Fee Waiver and Expense Reimbursements 3,4 1.34 % 1.10 % 1.05 % 1 Expense information has been restated to reflect current fees. 2 Acquired Fund Fees and Expenses have been restated to reflect the Funds current principal investment strategy. 3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4 AMG Funds LLC (the Investment Manager) has contractually agreed, through at least March 1, 2020,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04%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0. Although your actual costs may be higher or lower, based on the above assumptions, your costs would be: Class N $ 136 $ 431 $ 747 $ 1,644 Class I $ 112 $ 356 $ 619 $ 1,372 Class Z $ 107 $ 340 $ 593 $ 1,314 The first paragraph of the section under Summary of the Funds  AMG River Road Small-Mid Cap Value Fund titled Principal Investment Strategies beginning on page 52 is hereby deleted and replaced with the following: Under normal circumstances, the Fund invests at least 80% of its net assets, plus the amount of any borrowings for investment purposes, in equity securities of small- and mid-capitalization companies that River Road Asset Management, LLC, the subadviser to the Fund (River Road or the Subadviser), believes are undervalued. The Fund currently considers small- and mid-capitalization companies to be those with market capitalizations at the time of acquisition within the range of capitalizations of companies in the Russell 2500 TM TM The section under Summary of the Funds  AMG River Road Small-Mid Cap Value Fund titled Principal Risks on page 53 is hereby revised to remove Investment Company Risk as a principal risk of the Fund. AMG River Road Small Cap Value Fund The sections under Summary of the Funds  AMG River Road Small Cap Value Fund titled Fees and Expenses of the Fund and Expense Example on page 56 are hereby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0.80 % 0.80 % 0.80 % Distribution and Service (12b-1) Fees 0.25 % None None Other Expenses 1 0.31 % 0.31 % 0.21 % Acquired Fund Fees and Expenses 2 0.01 % 0.01 % 0.01 % Total Annual Fund Operating Expenses 3 1.37 % 1.12 % 1.02 % 1 Expense information has been restated to reflect current fees. 2 Acquired Fund Fees and Expenses have been restated to reflect the Funds current principal investment strategy. 3 The Total Annual Fund Operating Expenses do not correlate to the ratios of expenses to average net assets in the Financial Highlights section of this Prospectus, which reflect only the operating expenses of the Fund and do not include fees and expenses of any acquired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39 $ 434 $ 750 $ 1,646 Class I $ 114 $ 356 $ 617 $ 1,363 Class Z $ 104 $ 325 $ 563 $ 1,248 The first paragraph of the section under Summary of the Funds  AMG River Road Small Cap Value Fund titled Principal Investment Strategies on page 56 is hereby deleted and replaced with the following: Under normal conditions, the Fund invests at least 80% of its assets in common stocks and other equity securities of small-cap companies that River Road Asset Management, LLC, the subadviser to the Fund (River Road or the Subadviser), believes are undervalued. Value investing involves buying stocks that are out of favor and/or undervalued in comparison to their peers or their prospects for growth. The Fund currently considers small-cap companies to be those with market capitalizations at the time of acquisition within the range of capitalizations of companies in the Russell 2000 ® ® The section under Summary of the Funds  AMG River Road Small Cap Value Fund titled Principal Risks on page 57 is hereby revised to remove Investment Company Risk as a principal risk of the Fund. </t>
  </si>
  <si>
    <t>Supplement to Prospectus [Text Block]</t>
  </si>
  <si>
    <t>rr_SupplementToProspectusTextBlock</t>
  </si>
  <si>
    <t>AMG River Road Dividend All Cap Value Fund</t>
  </si>
  <si>
    <t xml:space="preserve">AMG FUNDS IV AMG River Road Dividend All Cap Value Fund Supplement dated July 8, 2019 to the Prospectus, dated March 1, 2019 The following information supplements and supersedes any information to the contrary relating to AMG River Road Dividend All Cap Value Fund, AMG River Road Dividend All Cap Value Fund II,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s noted above. Effective immediately, the Prospectus is hereby revised as follows: AMG River Road Dividend All Cap Value Fund The first paragraph of the section under Summary of the Funds  AMG River Road Dividend All Cap Value Fund titled Principal Investment Strategies on page 35 is hereby deleted and replaced with the following: Under normal conditions, the Fund invests at least 80% of its assets in equity securities. The Fund invests in a diversified, all-cap portfolio of income-producing equity securities with yields that River Road Asset Management, LLC, the subadviser to the Fund (River Road or the Subadviser), believes will exceed that of the Russell 3000 Value Index. The Fund invests primarily in dividend paying common stocks, publicly traded partnerships (PTPs), and real estate investment trusts (REITs). The Fund may also invest in foreign securities (directly and through depositary receipts), convertible preferred stocks, and royalty income trusts. The section under Summary of the Funds  AMG River Road Dividend All Cap Value Fund titled Principal Risks on page 36 is hereby revised to remove Investment Company Risk as a principal risk of the Fund. </t>
  </si>
  <si>
    <t>AMG River Road Dividend All Cap Value Fund II</t>
  </si>
  <si>
    <t xml:space="preserve">AMG FUNDS IV AMG River Road Dividend All Cap Value Fund II Supplement dated July 8, 2019 to the Prospectus, dated March 1, 2019 The following information supplements and supersedes any information to the contrary relating to AMG River Road Dividend All Cap Value Fund, AMG River Road Dividend All Cap Value Fund II,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s noted above. Effective immediately, the Prospectus is hereby revised as follows: AMG River Road Dividend All Cap Value Fund II The first paragraph of the section under Summary of the Funds  AMG River Road Dividend All Cap Value Fund II titled Principal Investment Strategies on page 39 is hereby deleted and replaced with the following: Under normal conditions the Fund invests at least 80% of its assets in equity securities. The Fund invests in a diversified, all-cap portfolio of income-producing equity securities, typically of companies with a market capitalization of at least $1 billion at the time of initial purchase. River Road Asset Management, LLC, the subadviser to the Fund (River Road or the Subadviser), seeks to obtain a portfolio yield that exceeds that of the Russell 3000 Value Index. The Fund invests primarily in dividend-paying common stocks, publicly traded partnerships (PTPs), and real estate investment trusts (REITs). The Fund may also invest in foreign securities (directly and through depositary receipts), convertible preferred stocks, and royalty income trusts. The section under Summary of the Funds  AMG River Road Dividend All Cap Value Fund II titled Principal Risks on page 40 is hereby revised to remove Investment Company Risk as a principal risk of the Fund. </t>
  </si>
  <si>
    <t>AMG River Road Focused Absolute Value Fund</t>
  </si>
  <si>
    <t xml:space="preserve">AMG FUNDS IV AMG River Road Focused Absolute Value Fund Supplement dated July 8, 2019 to the Prospectus, dated March 1, 2019 The following information supplements and supersedes any information to the contrary relating to AMG River Road Dividend All Cap Value Fund, AMG River Road Dividend All Cap Value Fund II,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s noted above. Effective immediately, the Prospectus is hereby revised as follows: AMG River Road Focused Absolute Value Fund The sections under Summary of the Funds  AMG River Road Focused Absolute Value Fund titled Fees and Expenses of the Fund and Expense Example on page 43 are hereby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0.60 % 0.60 % 0.60 % Distribution and Service (12b-1) Fees 0.25 % None None Other Expenses 1 0.47 % 0.47 % 0.43 % Total Annual Fund Operating Expenses 2 1.32 % 1.07 % 1.03 % Fee Waiver and Expense Reimbursements 3 (0.32 )% (0.32 )% (0.32 )% Total Annual Fund Operating Expenses After Fee Waiver and Expense Reimbursements 2, 3 1.00 % 0.75 % 0.71 % 1 Expense information has been restated to reflect current fees. 2 Total Annual Fund Operating Expenses have been restated to remove acquired fund fees and expenses to reflect the Funds current principal investment strategy. 3 AMG Funds LLC (the Investment Manager) has contractually agreed, through at least March 1, 2020,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1%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0. Although your actual costs may be higher or lower, based on the above assumptions, your costs would be: Class N $ 102 $ 387 $ 693 $ 1,562 Class I $ 77 $ 309 $ 559 $ 1,277 Class Z $ 73 $ 296 $ 538 $ 1,230 The first paragraph of the section under Summary of the Funds  AMG River Road Focused Absolute Value Fund titled Principal Investment Strategies on page 43 is hereby deleted and replaced with the following: The Fund principally invests in a portfolio of equity securities of U.S. and non-U.S. companies and may invest in securities of all market capitalizations. Under normal conditions, the Fund intends to invest its assets in the equity securities of a limited number of issuers. In pursuing its investment strategy, the Fund will primarily invest in common stocks, real estate investment trusts (REITs) and publicly traded partnerships (PTPs), including, but not limited to, master limited partnerships (MLPs). The Fund may invest in non U.S. companies through depositary receipts or by directly investing in securities listed on foreign exchanges. The section under Summary of the Funds  AMG River Road Focused Absolute Value Fund titled Principal Risks on page 44 is hereby revised to remove Investment Company Risk as a principal risk of the Fund. </t>
  </si>
  <si>
    <t>AMG River Road Long-Short Fund</t>
  </si>
  <si>
    <t xml:space="preserve">AMG FUNDS IV AMG River Road Long-Short Fund Supplement dated July 8, 2019 to the Prospectus, dated March 1, 2019 The following information supplements and supersedes any information to the contrary relating to AMG River Road Dividend All Cap Value Fund, AMG River Road Dividend All Cap Value Fund II,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s noted above. Effective immediately, the Prospectus is hereby revised as follows: AMG River Road Long-Short Fund The sections under Summary of the Funds  AMG River Road Long-Short Fund titled Fees and Expenses of the Fund and Expense Example on page 47 are hereby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1 0.85 % 0.85 % 0.85 % Distribution and Service (12b-1) Fees 0.25 % None None Other Expenses 1 Dividend and Interest Expense on Short Sales 0.90 % 0.90 % 0.90 % Other Operating Expenses 0.62 % 0.62 % 0.54 % Total Other Expenses 1 1.52 % 1.52 % 1.44 % Acquired Fund Fees and Expenses 2 0.04 % 0.04 % 0.04 % Total Annual Fund Operating Expenses 3 2.66 % 2.41 % 2.33 % Fee Waiver and Expense Reimbursements 4 (0.27 )% (0.27 )% (0.27 )% Total Annual Fund Operating Expenses After Fee Waiver and Expense Reimbursements 3,4 2.39 % 2.14 % 2.06 % 1 Expense information has been restated to reflect current fees. 2 Acquired Fund Fees and Expenses have been restated to reflect the Funds current principal investment strategy. 3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4 AMG Funds LLC (the Investment Manager) has contractually agreed, through at least March 1, 2020,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1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0. Although your actual costs may be higher or lower, based on the above assumptions, your costs would be: Class N $ 242 $ 801 $ 1,386 $ 2,973 Class I $ 217 $ 726 $ 1,261 $ 2,726 Class Z $ 209 $ 702 $ 1,221 $ 2,645 The first paragraph of the section under Summary of the Funds  AMG River Road Long-Short Fund titled Principal Investment Strategies beginning on page 47 is hereby deleted and replaced with the following: The Fund pursues its investment objective primarily by taking long and short positions in equity securities. River Road Asset Management, LLC, the subadviser to the Fund (River Road or the Subadviser), believes that a combination of long and short positions may provide positive returns through a complete market cycle and may offer reduced risk. The allocation between long and short positions is a result of the Subadvisers fundamental investment process. The Fund does not intend to be market neutral and anticipates that it will normally hold a higher percentage of its assets in long positions (i.e., the Fund will be net long). The Funds long and short equity investments consist primarily of domestic common stock and real estate investment trusts (REITs) but may also include other types of equity securities such as foreign stock, preferred stock, convertible preferred stocks, publicly traded partnerships (PTPs) and convertible bonds. The Fund may also take short positions in exchange-traded funds (ETFs). The Fund may use instruments such as options, futures and other index-based investments to manage its exposure between long and short positions. The use of derivative instruments, if any, is expected to consist primarily of put and call options on securities and securities indices. Cash is a residual of the investment process. When the Subadviser is unable to find investment opportunities that meet the Funds criteria, the Funds cash balances may increase. The Fund is classified as non-diversified. </t>
  </si>
  <si>
    <t>AMG River Road Small-Mid Cap Value Fund</t>
  </si>
  <si>
    <t xml:space="preserve">AMG FUNDS IV AMG River Road Small-Mid Cap Value Fund Supplement dated July 8, 2019 to the Prospectus, dated March 1, 2019 The following information supplements and supersedes any information to the contrary relating to AMG River Road Dividend All Cap Value Fund, AMG River Road Dividend All Cap Value Fund II,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s noted above. Effective immediately, the Prospectus is hereby revised as follows: AMG River Road Small-Mid Cap Value Fund The sections under Summary of the Funds  AMG River Road Small-Mid Cap Value Fund titled Fees and Expenses of the Fund and Expense Example on page 52 are hereby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0.75 % 0.75 % 0.75 % Distribution and Service (12b-1) Fees 0.23 % None None Other Expenses 1 0.38 % 0.37 % 0.32 % Acquired Fund Fees and Expenses 2 0.01 % 0.01 % 0.01 % Total Annual Fund Operating Expenses 3 1.37 % 1.13 % 1.08 % Fee Waiver and Expense Reimbursements 4 (0.03 )% (0.03 )% (0.03 )% Total Annual Fund Operating Expenses After Fee Waiver and Expense Reimbursements 3,4 1.34 % 1.10 % 1.05 % 1 Expense information has been restated to reflect current fees. 2 Acquired Fund Fees and Expenses have been restated to reflect the Funds current principal investment strategy. 3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4 AMG Funds LLC (the Investment Manager) has contractually agreed, through at least March 1, 2020,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04%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0. Although your actual costs may be higher or lower, based on the above assumptions, your costs would be: Class N $ 136 $ 431 $ 747 $ 1,644 Class I $ 112 $ 356 $ 619 $ 1,372 Class Z $ 107 $ 340 $ 593 $ 1,314 The first paragraph of the section under Summary of the Funds  AMG River Road Small-Mid Cap Value Fund titled Principal Investment Strategies beginning on page 52 is hereby deleted and replaced with the following: Under normal circumstances, the Fund invests at least 80% of its net assets, plus the amount of any borrowings for investment purposes, in equity securities of small- and mid-capitalization companies that River Road Asset Management, LLC, the subadviser to the Fund (River Road or the Subadviser), believes are undervalued. The Fund currently considers small- and mid-capitalization companies to be those with market capitalizations at the time of acquisition within the range of capitalizations of companies in the Russell 2500 TM TM The section under Summary of the Funds  AMG River Road Small-Mid Cap Value Fund titled Principal Risks on page 53 is hereby revised to remove Investment Company Risk as a principal risk of the Fund. </t>
  </si>
  <si>
    <t>AMG River Road Small Cap Value Fund</t>
  </si>
  <si>
    <t xml:space="preserve">AMG FUNDS IV AMG River Road Small Cap Value Fund Supplement dated July 8, 2019 to the Prospectus, dated March 1, 2019 The following information supplements and supersedes any information to the contrary relating to AMG River Road Dividend All Cap Value Fund, AMG River Road Dividend All Cap Value Fund II, AMG River Road Focused Absolute Value Fund, AMG River Road Long-Short Fund, AMG River Road Small-Mid Cap Value Fund and AMG River Road Small Cap Value Fund (each, a Fund and collectively, the Funds), each a series of AMG Funds IV (the Trust), contained in the Funds Prospectus (the Prospectus), dated as noted above. Effective immediately, the Prospectus is hereby revised as follows: AMG River Road Small Cap Value Fund The sections under Summary of the Funds  AMG River Road Small Cap Value Fund titled Fees and Expenses of the Fund and Expense Example on page 56 are hereby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0.80 % 0.80 % 0.80 % Distribution and Service (12b-1) Fees 0.25 % None None Other Expenses 1 0.31 % 0.31 % 0.21 % Acquired Fund Fees and Expenses 2 0.01 % 0.01 % 0.01 % Total Annual Fund Operating Expenses 3 1.37 % 1.12 % 1.02 % 1 Expense information has been restated to reflect current fees. 2 Acquired Fund Fees and Expenses have been restated to reflect the Funds current principal investment strategy. 3 The Total Annual Fund Operating Expenses do not correlate to the ratios of expenses to average net assets in the Financial Highlights section of this Prospectus, which reflect only the operating expenses of the Fund and do not include fees and expenses of any acquired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39 $ 434 $ 750 $ 1,646 Class I $ 114 $ 356 $ 617 $ 1,363 Class Z $ 104 $ 325 $ 563 $ 1,248 The first paragraph of the section under Summary of the Funds  AMG River Road Small Cap Value Fund titled Principal Investment Strategies on page 56 is hereby deleted and replaced with the following: Under normal conditions, the Fund invests at least 80% of its assets in common stocks and other equity securities of small-cap companies that River Road Asset Management, LLC, the subadviser to the Fund (River Road or the Subadviser), believes are undervalued. Value investing involves buying stocks that are out of favor and/or undervalued in comparison to their peers or their prospects for growth. The Fund currently considers small-cap companies to be those with market capitalizations at the time of acquisition within the range of capitalizations of companies in the Russell 2000 ® ® The section under Summary of the Funds  AMG River Road Small Cap Value Fund titled Principal Risks on page 57 is hereby revised to remove Investment Company Risk as a principal risk of the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row r="12" spans="1:3">
      <c r="A12" s="4" t="s">
        <v>38</v>
      </c>
    </row>
    <row r="13" spans="1:3">
      <c r="A13" s="3" t="s">
        <v>3</v>
      </c>
      <c r="B13" s="4" t="s">
        <v>4</v>
      </c>
    </row>
    <row r="14" spans="1:3">
      <c r="A14" s="4" t="s">
        <v>32</v>
      </c>
      <c r="B14" s="4" t="s">
        <v>33</v>
      </c>
      <c r="C14" s="4" t="s">
        <v>39</v>
      </c>
    </row>
    <row r="15" spans="1:3">
      <c r="A15" s="4" t="s">
        <v>40</v>
      </c>
    </row>
    <row r="16" spans="1:3">
      <c r="A16" s="3" t="s">
        <v>3</v>
      </c>
      <c r="B16" s="4" t="s">
        <v>4</v>
      </c>
    </row>
    <row r="17" spans="1:3">
      <c r="A17" s="4" t="s">
        <v>32</v>
      </c>
      <c r="B17" s="4" t="s">
        <v>33</v>
      </c>
      <c r="C17" s="4" t="s">
        <v>41</v>
      </c>
    </row>
    <row r="18" spans="1:3">
      <c r="A18" s="4" t="s">
        <v>42</v>
      </c>
    </row>
    <row r="19" spans="1:3">
      <c r="A19" s="3" t="s">
        <v>3</v>
      </c>
      <c r="B19" s="4" t="s">
        <v>4</v>
      </c>
    </row>
    <row r="20" spans="1:3">
      <c r="A20" s="4" t="s">
        <v>32</v>
      </c>
      <c r="B20" s="4" t="s">
        <v>33</v>
      </c>
      <c r="C20" s="4" t="s">
        <v>43</v>
      </c>
    </row>
    <row r="21" spans="1:3">
      <c r="A21" s="4" t="s">
        <v>44</v>
      </c>
    </row>
    <row r="22" spans="1:3">
      <c r="A22" s="3" t="s">
        <v>3</v>
      </c>
      <c r="B22" s="4" t="s">
        <v>4</v>
      </c>
    </row>
    <row r="23" spans="1:3">
      <c r="A23" s="4" t="s">
        <v>32</v>
      </c>
      <c r="B23" s="4" t="s">
        <v>33</v>
      </c>
      <c r="C23"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6:07:57Z</dcterms:created>
  <dcterms:modified xmlns:dcterms="http://purl.org/dc/terms/" xmlns:xsi="http://www.w3.org/2001/XMLSchema-instance" xsi:type="dcterms:W3CDTF">2019-07-23T16:07:57Z</dcterms:modified>
</cp:coreProperties>
</file>